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UG POWER INC.</t>
        </is>
      </c>
    </row>
    <row r="8">
      <c r="A8" s="4" t="inlineStr">
        <is>
          <t>Entity Central Index Key</t>
        </is>
      </c>
      <c r="B8" s="4" t="inlineStr">
        <is>
          <t>0001093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Pursuant to Section 953(a) of the Dodd-Frank Act and Item 402(v) of SEC Regulation S-K, we are providing the following information about the relationship
between executive “compensation actually paid” ​(or “CAP”) to the Company’s principal executive officer (“PEO”) and non-PEO named executive officers (the “Non-PEO NEOs”) and certain aspects of the financial performance of the Company. The Compensation Committee does not utilize CAP as the basis for making compensation decisions. For further information concerning our compensation philosophy and how we align executive compensation with our performance, please see our Compensation Discussion &amp; Analysis.
Pay Versus Performance Table ​ ​ ​ ​ ​ ​ ​ ​ ​ ​ ​ ​ ​ ​ ​ Average (2) ​ ​ Average (3) ​ ​ Value of Initial Fixed $100 (4) ​ ​ GAAP ​ ​ GAAP ​ Year (1) ​ ​ Summary (2) ​ ​ Compensation (3) ​ ​ Plug Power ​ ​ Peer Group (5) ​ 2022 ​ ​ ​ $ 766,555 ​ ​ ​ ​ $ (75,973,705 ) ​ ​ ​ ​ $ 935,683 ​ ​ ​ ​ $ (26,246,111 ) ​ ​ ​ ​ $ 391 ​ ​ ​ ​ $ 190 ​ ​ ​ ​ $ (724 ) ​ ​ ​ ​ $ 701 ​ ​ 2021 ​ ​ ​ $ 52,248,305 ​ ​ ​ ​ $ 3,988,254 ​ ​ ​ ​ $ 23,665,540 ​ ​ ​ ​ $ 11,696,569 ​ ​ ​ ​ $ 893 ​ ​ ​ ​ $ 274 ​ ​ ​ ​ $ (460 ) ​ ​ ​ ​ $ 502 ​ ​ 2020 ​ ​ ​ $ 13,630,072 ​ ​ ​ ​ $ 80,721,434 ​ ​ ​ ​ $ 5,333,470 ​ ​ ​ ​ $ 27,607,125 ​ ​ ​ ​ $ 1,073 ​ ​ ​ ​ $ 282 ​ ​ ​ ​ $ (596 ) ​ ​ ​ ​ $ (93 ) ​ ​ ​ (1) Andrew J. Marsh served as the PEO for the entirety of 2022, 2021, and 2020. Our Non-PEO NEOs for the applicable years were as follows: ​
•
2022: Paul B. Middleton, Sanjay K. Shrestha, Gerard L. Conway, Jr., Jose Luis Cresp, Dirk Ole Hoefelmann, and Keith C. Schmid ​
•
2021: Paul B. Middleton, Sanjay K. Shrestha, Dirk Ole Hoefelmann, and Gerard L. Conway, Jr. ​
•
2020: Paul B. Middleton, Sanjay K. Shrestha, Keith C. Schmid, and Jose Luis Crespo ​
(2)
Amounts reported in these columns represent (i) the total compensation reported in the Summary Compensation Table (“SCT”) for the applicable year in the case of our PEO, Mr. Marsch, and (ii) the average of the total compensation reported in the SCT for the applicable year for our Non-PEO NEOs reported for the applicable year. ​ (3)
Amounts reported in these columns represent compensation actually paid; adjustments were made to the amounts reported in the Summary Compensation Table for the applicable year. A reconciliation of the adjustments for Mr. Marsh and for the average of the Non-PEO NEOs is set forth in the following table, which describes the adjustments, each of which is prescribed by the SEC rules, to calculate the CAP Amounts from SCT amounts. ​
(4)
Total Stockholder Return (TSR) is cumulative for the measurement periods beginning on December 31, 2019 and ending on December 31 of each of 2022, 2021 and 2020, respectively, calculated in accordance with Item 201(e) of Regulation S-K. ​ (5)
“Peer Group” represents the NASDAQ Clean Edge Green Energy Index, which is used by the Company for purposes of compliance with Item 201(e) of Regulation S-K. ​ ​ ​ ​ 2022 ​ ​ 2021 ​ ​ 2020 ​ ​ ​ ​ PEO ​ ​ Average ​ ​ PEO ​ ​ Average ​ ​ PEO ​ ​ Average ​ Summary Compensation Table Total ​ ​ ​ $ 766,555 ​ ​ ​ ​ $ 935,683 ​ ​ ​ ​ $ 52,248,305 ​ ​ ​ ​ $ 23,665,540 ​ ​ ​ ​ $ 13,630,072 ​ ​ ​ ​ $ 5,333,470 ​ ​ Minus Change in Pension Value Reported in SCT for the Covered Year ​ ​ ​ $ 0 ​ ​ ​ ​ $ 0 ​ ​ ​ ​ $ 0 ​ ​ ​ ​ $ 0 ​ ​ ​ ​ $ 0 ​ ​ ​ ​ $ 0 ​ ​ Plus Pension Value Service Cost for the Covered ​ ​ ​ $ 0 ​ ​ ​ ​ $ 0 ​ ​ ​ ​ $ 0 ​ ​ ​ ​ $ 0 ​ ​ ​ ​ $ 0 ​ ​ ​ ​ $ 0 ​ ​ Minus Stock Award Value &amp; Option Award Value Reported in SCT for the Covered Year ​ ​ ​ $ 0 ​ ​ ​ ​ $ 517,333 ​ ​ ​ ​ $ 50,800,000 ​ ​ ​ ​ $ 22,887,250 ​ ​ ​ ​ $ 11,438,075 ​ ​ ​ ​ $ 4,168,991 ​ ​ Plus Year End Fair Value of Equity Awards ​ ​ ​ $ 0 ​ ​ ​ ​ $ 324,000 ​ ​ ​ ​ $ 52,156,620 ​ ​ ​ ​ $ 22,534,449 ​ ​ ​ ​ $ 32,956,000 ​ ​ ​ ​ $ 11,986,625 ​ ​ Plus Year over Year Change in Fair Value as of the Last Day of the Covered Year of Outstanding and Unvested Equity Awards Granted in Prior Years ​ ​ ​ $ (73,054,958 ) ​ ​ ​ ​ $ (25,617,390 ) ​ ​ ​ ​ $ (40,367,440 ) ​ ​ ​ ​ $ (9,546,769 ) ​ ​ ​ ​ $ 33,624,033 ​ ​ ​ ​ $ 11,020,441 ​ ​ Plus Fair Value as of Vesting Date of Equity Awards Granted and Vested in the Covered Year ​ ​ ​ $ 0 ​ ​ ​ ​ $ 0 ​ ​ ​ ​ $ 0 ​ ​ ​ ​ $ 0 ​ ​ ​ ​ $ 0 ​ ​ ​ ​ $ 0 ​ ​ Plus Year over Year Change in Fair Value as of ​ ​ ​ $ (3,685,302 ) ​ ​ ​ ​ $ (1,371,071 ) ​ ​ ​ ​ $ (9,249,231 ) ​ ​ ​ ​ $ (2,069,401 ) ​ ​ ​ ​ $ 11,949,404 ​ ​ ​ ​ $ 3,435,580 ​ ​ Minus Fair Value at the End of the Prior Year of ​ ​ ​ $ 0 ​ ​ ​ ​ $ 0 ​ ​ ​ ​ $ 0 ​ ​ ​ ​ $ 0 ​ ​ ​ ​ $ 0 ​ ​ ​ ​ $ 0 ​ ​ Plus Value of Dividends or other Earnings Paid ​ ​ ​ $ 0 ​ ​ ​ ​ $ 0 ​ ​ ​ ​ $ 0 ​ ​ ​ ​ $ 0 ​ ​ ​ ​ $ 0 ​ ​ ​ ​ $ 0 ​ ​ Compensation Actually Paid ​ ​ ​ $ (75,973,705 ) ​ ​ ​ ​ $ (26,246,111 ) ​ ​ ​ ​ $ 3,988,254 ​ ​ ​ ​ $ 11,696,569 ​ ​ ​ ​ $ 80,721,434 ​ ​ ​ ​ $ 27,607,125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 (1) Andrew J. Marsh served as the PEO for the entirety of 2022, 2021, and 2020. Our Non-PEO NEOs for the applicable years were as follows: ​
•
2022: Paul B. Middleton, Sanjay K. Shrestha, Gerard L. Conway, Jr., Jose Luis Cresp, Dirk Ole Hoefelmann, and Keith C. Schmid ​
•
2021: Paul B. Middleton, Sanjay K. Shrestha, Dirk Ole Hoefelmann, and Gerard L. Conway, Jr. ​
•
2020: Paul B. Middleton, Sanjay K. Shrestha, Keith C. Schmid, and Jose Luis Crespo </t>
        </is>
      </c>
      <c r="C6" s="4" t="inlineStr">
        <is>
          <t xml:space="preserve"> </t>
        </is>
      </c>
      <c r="D6" s="4" t="inlineStr">
        <is>
          <t xml:space="preserve"> </t>
        </is>
      </c>
    </row>
    <row r="7">
      <c r="A7" s="4" t="inlineStr">
        <is>
          <t>Peer Group Issuers, Footnote [Text Block]</t>
        </is>
      </c>
      <c r="B7" s="4" t="inlineStr">
        <is>
          <t xml:space="preserve"> (5)
“Peer Group” represents the NASDAQ Clean Edge Green Energy Index, which is used by the Company for purposes of compliance with Item 201(e) of Regulation S-K. </t>
        </is>
      </c>
      <c r="C7" s="4" t="inlineStr">
        <is>
          <t xml:space="preserve"> </t>
        </is>
      </c>
      <c r="D7" s="4" t="inlineStr">
        <is>
          <t xml:space="preserve"> </t>
        </is>
      </c>
    </row>
    <row r="8">
      <c r="A8" s="4" t="inlineStr">
        <is>
          <t>PEO Total Compensation Amount</t>
        </is>
      </c>
      <c r="B8" s="5" t="n">
        <v>766555</v>
      </c>
      <c r="C8" s="5" t="n">
        <v>52248305</v>
      </c>
      <c r="D8" s="5" t="n">
        <v>13630072</v>
      </c>
    </row>
    <row r="9">
      <c r="A9" s="4" t="inlineStr">
        <is>
          <t>PEO Actually Paid Compensation Amount</t>
        </is>
      </c>
      <c r="B9" s="5" t="n">
        <v>-75973705</v>
      </c>
      <c r="C9" s="6" t="n">
        <v>3988254</v>
      </c>
      <c r="D9" s="6" t="n">
        <v>80721434</v>
      </c>
    </row>
    <row r="10">
      <c r="A10" s="4" t="inlineStr">
        <is>
          <t>Adjustment To PEO Compensation, Footnote [Text Block]</t>
        </is>
      </c>
      <c r="B10" s="4" t="inlineStr">
        <is>
          <t xml:space="preserve"> (3)
Amounts reported in these columns represent compensation actually paid; adjustments were made to the amounts reported in the Summary Compensation Table for the applicable year. A reconciliation of the adjustments for Mr. Marsh and for the average of the Non-PEO NEOs is set forth in the following table, which describes the adjustments, each of which is prescribed by the SEC rules, to calculate the CAP Amounts from SCT amounts. ​
(4)
Total Stockholder Return (TSR) is cumulative for the measurement periods beginning on December 31, 2019 and ending on December 31 of each of 2022, 2021 and 2020, respectively, calculated in accordance with Item 201(e) of Regulation S-K. ​ (5)
“Peer Group” represents the NASDAQ Clean Edge Green Energy Index, which is used by the Company for purposes of compliance with Item 201(e) of Regulation S-K. ​ ​ ​ ​ 2022 ​ ​ 2021 ​ ​ 2020 ​ ​ ​ ​ PEO ​ ​ Average ​ ​ PEO ​ ​ Average ​ ​ PEO ​ ​ Average ​ Summary Compensation Table Total ​ ​ ​ $ 766,555 ​ ​ ​ ​ $ 935,683 ​ ​ ​ ​ $ 52,248,305 ​ ​ ​ ​ $ 23,665,540 ​ ​ ​ ​ $ 13,630,072 ​ ​ ​ ​ $ 5,333,470 ​ ​ Minus Change in Pension Value Reported in SCT for the Covered Year ​ ​ ​ $ 0 ​ ​ ​ ​ $ 0 ​ ​ ​ ​ $ 0 ​ ​ ​ ​ $ 0 ​ ​ ​ ​ $ 0 ​ ​ ​ ​ $ 0 ​ ​ Plus Pension Value Service Cost for the Covered ​ ​ ​ $ 0 ​ ​ ​ ​ $ 0 ​ ​ ​ ​ $ 0 ​ ​ ​ ​ $ 0 ​ ​ ​ ​ $ 0 ​ ​ ​ ​ $ 0 ​ ​ Minus Stock Award Value &amp; Option Award Value Reported in SCT for the Covered Year ​ ​ ​ $ 0 ​ ​ ​ ​ $ 517,333 ​ ​ ​ ​ $ 50,800,000 ​ ​ ​ ​ $ 22,887,250 ​ ​ ​ ​ $ 11,438,075 ​ ​ ​ ​ $ 4,168,991 ​ ​ Plus Year End Fair Value of Equity Awards ​ ​ ​ $ 0 ​ ​ ​ ​ $ 324,000 ​ ​ ​ ​ $ 52,156,620 ​ ​ ​ ​ $ 22,534,449 ​ ​ ​ ​ $ 32,956,000 ​ ​ ​ ​ $ 11,986,625 ​ ​ Plus Year over Year Change in Fair Value as of the Last Day of the Covered Year of Outstanding and Unvested Equity Awards Granted in Prior Years ​ ​ ​ $ (73,054,958 ) ​ ​ ​ ​ $ (25,617,390 ) ​ ​ ​ ​ $ (40,367,440 ) ​ ​ ​ ​ $ (9,546,769 ) ​ ​ ​ ​ $ 33,624,033 ​ ​ ​ ​ $ 11,020,441 ​ ​ Plus Fair Value as of Vesting Date of Equity Awards Granted and Vested in the Covered Year ​ ​ ​ $ 0 ​ ​ ​ ​ $ 0 ​ ​ ​ ​ $ 0 ​ ​ ​ ​ $ 0 ​ ​ ​ ​ $ 0 ​ ​ ​ ​ $ 0 ​ ​ Plus Year over Year Change in Fair Value as of ​ ​ ​ $ (3,685,302 ) ​ ​ ​ ​ $ (1,371,071 ) ​ ​ ​ ​ $ (9,249,231 ) ​ ​ ​ ​ $ (2,069,401 ) ​ ​ ​ ​ $ 11,949,404 ​ ​ ​ ​ $ 3,435,580 ​ ​ Minus Fair Value at the End of the Prior Year of ​ ​ ​ $ 0 ​ ​ ​ ​ $ 0 ​ ​ ​ ​ $ 0 ​ ​ ​ ​ $ 0 ​ ​ ​ ​ $ 0 ​ ​ ​ ​ $ 0 ​ ​ Plus Value of Dividends or other Earnings Paid ​ ​ ​ $ 0 ​ ​ ​ ​ $ 0 ​ ​ ​ ​ $ 0 ​ ​ ​ ​ $ 0 ​ ​ ​ ​ $ 0 ​ ​ ​ ​ $ 0 ​ ​ Compensation Actually Paid ​ ​ ​ $ (75,973,705 ) ​ ​ ​ ​ $ (26,246,111 ) ​ ​ ​ ​ $ 3,988,254 ​ ​ ​ ​ $ 11,696,569 ​ ​ ​ ​ $ 80,721,434 ​ ​ ​ ​ $ 27,607,125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C10" s="4" t="inlineStr">
        <is>
          <t xml:space="preserve"> </t>
        </is>
      </c>
      <c r="D10" s="4" t="inlineStr">
        <is>
          <t xml:space="preserve"> </t>
        </is>
      </c>
    </row>
    <row r="11">
      <c r="A11" s="4" t="inlineStr">
        <is>
          <t>Non-PEO NEO Average Total Compensation Amount</t>
        </is>
      </c>
      <c r="B11" s="5" t="n">
        <v>935683</v>
      </c>
      <c r="C11" s="6" t="n">
        <v>23665540</v>
      </c>
      <c r="D11" s="6" t="n">
        <v>5333470</v>
      </c>
    </row>
    <row r="12">
      <c r="A12" s="4" t="inlineStr">
        <is>
          <t>Non-PEO NEO Average Compensation Actually Paid Amount</t>
        </is>
      </c>
      <c r="B12" s="5" t="n">
        <v>-26246111</v>
      </c>
      <c r="C12" s="6" t="n">
        <v>11696569</v>
      </c>
      <c r="D12" s="6" t="n">
        <v>27607125</v>
      </c>
    </row>
    <row r="13">
      <c r="A13" s="4" t="inlineStr">
        <is>
          <t>Adjustment to Non-PEO NEO Compensation Footnote [Text Block]</t>
        </is>
      </c>
      <c r="B13" s="4" t="inlineStr">
        <is>
          <t xml:space="preserve"> (3)
Amounts reported in these columns represent compensation actually paid; adjustments were made to the amounts reported in the Summary Compensation Table for the applicable year. A reconciliation of the adjustments for Mr. Marsh and for the average of the Non-PEO NEOs is set forth in the following table, which describes the adjustments, each of which is prescribed by the SEC rules, to calculate the CAP Amounts from SCT amounts. ​
(4)
Total Stockholder Return (TSR) is cumulative for the measurement periods beginning on December 31, 2019 and ending on December 31 of each of 2022, 2021 and 2020, respectively, calculated in accordance with Item 201(e) of Regulation S-K. ​ (5)
“Peer Group” represents the NASDAQ Clean Edge Green Energy Index, which is used by the Company for purposes of compliance with Item 201(e) of Regulation S-K. ​ ​ ​ ​ 2022 ​ ​ 2021 ​ ​ 2020 ​ ​ ​ ​ PEO ​ ​ Average ​ ​ PEO ​ ​ Average ​ ​ PEO ​ ​ Average ​ Summary Compensation Table Total ​ ​ ​ $ 766,555 ​ ​ ​ ​ $ 935,683 ​ ​ ​ ​ $ 52,248,305 ​ ​ ​ ​ $ 23,665,540 ​ ​ ​ ​ $ 13,630,072 ​ ​ ​ ​ $ 5,333,470 ​ ​ Minus Change in Pension Value Reported in SCT for the Covered Year ​ ​ ​ $ 0 ​ ​ ​ ​ $ 0 ​ ​ ​ ​ $ 0 ​ ​ ​ ​ $ 0 ​ ​ ​ ​ $ 0 ​ ​ ​ ​ $ 0 ​ ​ Plus Pension Value Service Cost for the Covered ​ ​ ​ $ 0 ​ ​ ​ ​ $ 0 ​ ​ ​ ​ $ 0 ​ ​ ​ ​ $ 0 ​ ​ ​ ​ $ 0 ​ ​ ​ ​ $ 0 ​ ​ Minus Stock Award Value &amp; Option Award Value Reported in SCT for the Covered Year ​ ​ ​ $ 0 ​ ​ ​ ​ $ 517,333 ​ ​ ​ ​ $ 50,800,000 ​ ​ ​ ​ $ 22,887,250 ​ ​ ​ ​ $ 11,438,075 ​ ​ ​ ​ $ 4,168,991 ​ ​ Plus Year End Fair Value of Equity Awards ​ ​ ​ $ 0 ​ ​ ​ ​ $ 324,000 ​ ​ ​ ​ $ 52,156,620 ​ ​ ​ ​ $ 22,534,449 ​ ​ ​ ​ $ 32,956,000 ​ ​ ​ ​ $ 11,986,625 ​ ​ Plus Year over Year Change in Fair Value as of the Last Day of the Covered Year of Outstanding and Unvested Equity Awards Granted in Prior Years ​ ​ ​ $ (73,054,958 ) ​ ​ ​ ​ $ (25,617,390 ) ​ ​ ​ ​ $ (40,367,440 ) ​ ​ ​ ​ $ (9,546,769 ) ​ ​ ​ ​ $ 33,624,033 ​ ​ ​ ​ $ 11,020,441 ​ ​ Plus Fair Value as of Vesting Date of Equity Awards Granted and Vested in the Covered Year ​ ​ ​ $ 0 ​ ​ ​ ​ $ 0 ​ ​ ​ ​ $ 0 ​ ​ ​ ​ $ 0 ​ ​ ​ ​ $ 0 ​ ​ ​ ​ $ 0 ​ ​ Plus Year over Year Change in Fair Value as of ​ ​ ​ $ (3,685,302 ) ​ ​ ​ ​ $ (1,371,071 ) ​ ​ ​ ​ $ (9,249,231 ) ​ ​ ​ ​ $ (2,069,401 ) ​ ​ ​ ​ $ 11,949,404 ​ ​ ​ ​ $ 3,435,580 ​ ​ Minus Fair Value at the End of the Prior Year of ​ ​ ​ $ 0 ​ ​ ​ ​ $ 0 ​ ​ ​ ​ $ 0 ​ ​ ​ ​ $ 0 ​ ​ ​ ​ $ 0 ​ ​ ​ ​ $ 0 ​ ​ Plus Value of Dividends or other Earnings Paid ​ ​ ​ $ 0 ​ ​ ​ ​ $ 0 ​ ​ ​ ​ $ 0 ​ ​ ​ ​ $ 0 ​ ​ ​ ​ $ 0 ​ ​ ​ ​ $ 0 ​ ​ Compensation Actually Paid ​ ​ ​ $ (75,973,705 ) ​ ​ ​ ​ $ (26,246,111 ) ​ ​ ​ ​ $ 3,988,254 ​ ​ ​ ​ $ 11,696,569 ​ ​ ​ ​ $ 80,721,434 ​ ​ ​ ​ $ 27,607,125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C13" s="4" t="inlineStr">
        <is>
          <t xml:space="preserve"> </t>
        </is>
      </c>
      <c r="D13" s="4" t="inlineStr">
        <is>
          <t xml:space="preserve"> </t>
        </is>
      </c>
    </row>
    <row r="14">
      <c r="A14" s="4" t="inlineStr">
        <is>
          <t>Compensation Actually Paid vs. Total Shareholder Return [Text Block]</t>
        </is>
      </c>
      <c r="B14" s="4" t="inlineStr">
        <is>
          <t>Relationship between CAP and TSR . The graphs below illustrate the relationship between our TSR and the Peer Group TSR, as well as the relationship between CAP and our TSR for the PEO and Non-PEO NEOs.</t>
        </is>
      </c>
      <c r="C14" s="4" t="inlineStr">
        <is>
          <t xml:space="preserve"> </t>
        </is>
      </c>
      <c r="D14" s="4" t="inlineStr">
        <is>
          <t xml:space="preserve"> </t>
        </is>
      </c>
    </row>
    <row r="15">
      <c r="A15" s="4" t="inlineStr">
        <is>
          <t>Compensation Actually Paid vs. Net Income [Text Block]</t>
        </is>
      </c>
      <c r="B15" s="4" t="inlineStr">
        <is>
          <t>Relationship between CAP and GAAP Net Income . The graph below reflects the relationship between the PEO and Average Non-PEO NEOs CAP and our GAAP Net Income.</t>
        </is>
      </c>
      <c r="C15" s="4" t="inlineStr">
        <is>
          <t xml:space="preserve"> </t>
        </is>
      </c>
      <c r="D15" s="4" t="inlineStr">
        <is>
          <t xml:space="preserve"> </t>
        </is>
      </c>
    </row>
    <row r="16">
      <c r="A16" s="4" t="inlineStr">
        <is>
          <t>Compensation Actually Paid vs. Company Selected Measure [Text Block]</t>
        </is>
      </c>
      <c r="B16" s="4" t="inlineStr">
        <is>
          <t>Relationship between CAP and GAAP Revenue (our Company-Selected Measure). The graph below reflects the relationship between the PEO and Average Non-PEO NEOs CAP and the Company’s GAAP revenue for the applicable reporting year.</t>
        </is>
      </c>
      <c r="C16" s="4" t="inlineStr">
        <is>
          <t xml:space="preserve"> </t>
        </is>
      </c>
      <c r="D16" s="4" t="inlineStr">
        <is>
          <t xml:space="preserve"> </t>
        </is>
      </c>
    </row>
    <row r="17">
      <c r="A17" s="4" t="inlineStr">
        <is>
          <t>Tabular List [Table Text Block]</t>
        </is>
      </c>
      <c r="B17" s="4" t="inlineStr">
        <is>
          <t xml:space="preserve">Performance Measures Used to Link Company Performance and CAP. The following is a list of performance measures, which in our assessment represent the most important performance measures used by the Company to link compensation actually paid to the named executive officers for 2022. Each metric below is used for purposes of determining payouts under either our annual incentive program or vesting of our performance stock units. Please see the Compensation Discussion and Analysis for a further description of these metrics and how they are used in the Company’s executive compensation program. Gross Margin </t>
        </is>
      </c>
      <c r="C17" s="4" t="inlineStr">
        <is>
          <t xml:space="preserve"> </t>
        </is>
      </c>
      <c r="D17" s="4" t="inlineStr">
        <is>
          <t xml:space="preserve"> </t>
        </is>
      </c>
    </row>
    <row r="18">
      <c r="A18" s="4" t="inlineStr">
        <is>
          <t>Total Shareholder Return Amount</t>
        </is>
      </c>
      <c r="B18" s="5" t="n">
        <v>391</v>
      </c>
      <c r="C18" s="6" t="n">
        <v>893</v>
      </c>
      <c r="D18" s="6" t="n">
        <v>1073</v>
      </c>
    </row>
    <row r="19">
      <c r="A19" s="4" t="inlineStr">
        <is>
          <t>Peer Group Total Shareholder Return Amount</t>
        </is>
      </c>
      <c r="B19" s="6" t="n">
        <v>190</v>
      </c>
      <c r="C19" s="6" t="n">
        <v>274</v>
      </c>
      <c r="D19" s="6" t="n">
        <v>282</v>
      </c>
    </row>
    <row r="20">
      <c r="A20" s="4" t="inlineStr">
        <is>
          <t>Net Income (Loss)</t>
        </is>
      </c>
      <c r="B20" s="5" t="n">
        <v>-724000000</v>
      </c>
      <c r="C20" s="5" t="n">
        <v>-460000000</v>
      </c>
      <c r="D20" s="5" t="n">
        <v>-596000000</v>
      </c>
    </row>
    <row r="21">
      <c r="A21" s="4" t="inlineStr">
        <is>
          <t>Company Selected Measure Amount</t>
        </is>
      </c>
      <c r="B21" s="6" t="n">
        <v>701000000</v>
      </c>
      <c r="C21" s="6" t="n">
        <v>502000000</v>
      </c>
      <c r="D21" s="6" t="n">
        <v>-93000000</v>
      </c>
    </row>
    <row r="22">
      <c r="A22" s="4" t="inlineStr">
        <is>
          <t>PEO Name</t>
        </is>
      </c>
      <c r="B22" s="4" t="inlineStr">
        <is>
          <t>Andrew J. Mars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ross Margi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tock Price</t>
        </is>
      </c>
      <c r="C31" s="4" t="inlineStr">
        <is>
          <t xml:space="preserve"> </t>
        </is>
      </c>
      <c r="D31" s="4" t="inlineStr">
        <is>
          <t xml:space="preserve"> </t>
        </is>
      </c>
    </row>
    <row r="32">
      <c r="A32" s="4" t="inlineStr">
        <is>
          <t>PEO [Member] | Pension Adjustments Pension Value In Summary Compensation Tabl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0</v>
      </c>
      <c r="D34" s="5" t="n">
        <v>0</v>
      </c>
    </row>
    <row r="35">
      <c r="A35" s="4" t="inlineStr">
        <is>
          <t>PEO [Member] | Pension Adjustments Service Cos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Equity Awards Value In Summary Compensation Table (Grant Date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50800000</v>
      </c>
      <c r="D40" s="6" t="n">
        <v>-11438075</v>
      </c>
    </row>
    <row r="41">
      <c r="A41" s="4" t="inlineStr">
        <is>
          <t>PEO [Member] | Year-end Fair Value Of Awards Granted In The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52156620</v>
      </c>
      <c r="D43" s="6" t="n">
        <v>32956000</v>
      </c>
    </row>
    <row r="44">
      <c r="A44" s="4" t="inlineStr">
        <is>
          <t>PEO [Member] | Change In Fair Value Of Outstanding And Unvested Awards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3054958</v>
      </c>
      <c r="C46" s="6" t="n">
        <v>-40367440</v>
      </c>
      <c r="D46" s="6" t="n">
        <v>33624033</v>
      </c>
    </row>
    <row r="47">
      <c r="A47" s="4" t="inlineStr">
        <is>
          <t>PEO [Member] | Change In Fair Value As Of Vesting Date Of Awards Ves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685302</v>
      </c>
      <c r="C52" s="6" t="n">
        <v>-9249231</v>
      </c>
      <c r="D52" s="6" t="n">
        <v>11949404</v>
      </c>
    </row>
    <row r="53">
      <c r="A53" s="4" t="inlineStr">
        <is>
          <t>PEO [Member] | Adjustments For Equity Awards Failed To Meet Performance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Dividends Or Other Earnings Paid On Equity Awards Not Otherwise Reflected In Fair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Pension Adjustments Pension Value In Summary Compensation Tabl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Pension Adjustments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Equity Awards Value In Summary Compensation Table (Grant Date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17333</v>
      </c>
      <c r="C67" s="6" t="n">
        <v>-22887250</v>
      </c>
      <c r="D67" s="6" t="n">
        <v>-4168991</v>
      </c>
    </row>
    <row r="68">
      <c r="A68" s="4" t="inlineStr">
        <is>
          <t>Non-PEO NEO [Member] | Year-end Fair Value Of Awards Granted In The Current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24000</v>
      </c>
      <c r="C70" s="6" t="n">
        <v>22534449</v>
      </c>
      <c r="D70" s="6" t="n">
        <v>11986625</v>
      </c>
    </row>
    <row r="71">
      <c r="A71" s="4" t="inlineStr">
        <is>
          <t>Non-PEO NEO [Member] | Change In Fair Value Of Outstanding And Unvested Awards Granted In Prior Fiscal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5617390</v>
      </c>
      <c r="C73" s="6" t="n">
        <v>-9546769</v>
      </c>
      <c r="D73" s="6" t="n">
        <v>11020441</v>
      </c>
    </row>
    <row r="74">
      <c r="A74" s="4" t="inlineStr">
        <is>
          <t>Non-PEO NEO [Member] | Change In Fair Value As Of Vesting Date Of Awards Vested During Current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Change In Fair Value As Of Vesting Date Of Prior Year Awards Vested During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371071</v>
      </c>
      <c r="C79" s="6" t="n">
        <v>-2069401</v>
      </c>
      <c r="D79" s="6" t="n">
        <v>3435580</v>
      </c>
    </row>
    <row r="80">
      <c r="A80" s="4" t="inlineStr">
        <is>
          <t>Non-PEO NEO [Member] | Adjustments For Equity Awards Failed To Meet Performance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Dividends Or Other Earnings Paid On Equity Awards Not Otherwise Reflected In Fair Value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0</v>
      </c>
      <c r="C85" s="5" t="n">
        <v>0</v>
      </c>
      <c r="D8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00:20:41Z</dcterms:created>
  <dcterms:modified xmlns:dcterms="http://purl.org/dc/terms/" xmlns:xsi="http://www.w3.org/2001/XMLSchema-instance" xsi:type="dcterms:W3CDTF">2023-05-16T00:20:41Z</dcterms:modified>
</cp:coreProperties>
</file>